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Aug. 10, 2020</t>
        </is>
      </c>
    </row>
    <row r="2">
      <c r="A2" s="2" t="inlineStr">
        <is>
          <t>Innovator Laddered Fund of S&amp;P 500 Power Buffer ETFs</t>
        </is>
      </c>
    </row>
    <row r="3">
      <c r="A3" s="2" t="inlineStr">
        <is>
          <t>Innovator Laddered Fund of S&amp;P 500 Power Buffer ETFs</t>
        </is>
      </c>
    </row>
    <row r="4">
      <c r="A4" s="2" t="inlineStr">
        <is>
          <t>Innovator ETFs Trust II Innovator Lunt Low Vol/High Beta Tactical ETF (the “Fund”) Supplement to the Prospectus dated January 31, 2020, as supplemented Dated August 7, 2020 IMPORTANT UPDATE REGARDING EFFECTIVE DATE FOR CHANGES IN INVESTMENT POLICIES On May 13, 2020, the Board of Trustees of the Innovator ETFs Trust II approved the following changes to the Fund, which will take effect on or about August 11, 2020 (hereinafter, the “Changes”): 1. The Fund’s current underlying index, the Lunt Capital U.S. Large Cap Equity Rotation Index (the “Lunt Index”), will be replaced with Refinitiv Laddered Power Buffer Strategy Index (the “ Diversified Power Buffer Index ” ); 2. The Fund’s name will be changed to the Innovator Laddered Fund of S&amp;P 500 Power Buffer ETFs; 3. The Fund’s investment objective will be changed to the following: The Innovator Laddered Fund of S&amp;P 500 Power Buffer ETFs seeks investment results that generally correspond (before fees and expenses) to the price and yield of the Refinitiv Laddered Power Buffer Strategy Index; and 4. The Fund’s management fees will be reduced from 0.49% to 0.20%. The Changes were summarized in a supplement to the Fund’s prospectus dated May 18, 2020 (the “May 18 Supplement”). Notice is hereby provided to shareholders that the Changes, as discussed in the May 18 Supplement, are anticipated to take effect on or about August 11, 2020 (“Effective Date”). As such, this supplement incorporates by reference and restates in its entirety the May 18 Supplement. A revised summary prospectus, which incorporates the Changes, will be provided to shareholders of the Fund after the Effective Date. A Preliminary Prospectus and Preliminary Statement of Additional Information (“SAI”) has been filed with the Securities and Exchange Commission (“SEC”) which reflect the Changes and which are publicly available on the SEC’s website. For more information about the Changes, or to obtain a copy of the Preliminary Prospectus or SAI, please call 1-800-208-5212.</t>
        </is>
      </c>
    </row>
    <row r="5">
      <c r="A5" s="2" t="inlineStr">
        <is>
          <t>investment objective</t>
        </is>
      </c>
    </row>
    <row r="6">
      <c r="A6" s="2" t="inlineStr">
        <is>
          <t>The Innovator Laddered Fund of S&amp;P 500 Power Buffer ETFs seeks investment results that generally correspond (before fees and expenses) to the price and yield of the Refinitiv Laddered Power Buffer Strategy Index</t>
        </is>
      </c>
    </row>
    <row r="7">
      <c r="A7" s="2" t="inlineStr">
        <is>
          <t>PLEASE RETAIN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Innovator ETFs Trust II</t>
        </is>
      </c>
    </row>
    <row r="6">
      <c r="A6" s="2" t="inlineStr">
        <is>
          <t>Entity Central Index Key</t>
        </is>
      </c>
      <c r="B6" s="2" t="inlineStr">
        <is>
          <t>dei_EntityCentralIndexKey</t>
        </is>
      </c>
      <c r="C6" s="2" t="inlineStr">
        <is>
          <t>000159510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Aug. 10,
		2020</t>
        </is>
      </c>
    </row>
    <row r="9">
      <c r="A9" s="2" t="inlineStr">
        <is>
          <t>Document Effective Date</t>
        </is>
      </c>
      <c r="B9" s="2" t="inlineStr">
        <is>
          <t>dei_DocumentEffectiveDate</t>
        </is>
      </c>
      <c r="C9" s="2" t="inlineStr">
        <is>
          <t>Aug. 10,
		2020</t>
        </is>
      </c>
    </row>
    <row r="10">
      <c r="A10" s="2" t="inlineStr">
        <is>
          <t>Prospectus Date</t>
        </is>
      </c>
      <c r="B10" s="2" t="inlineStr">
        <is>
          <t>rr_ProspectusDate</t>
        </is>
      </c>
      <c r="C10" s="2" t="inlineStr">
        <is>
          <t>Jan. 31,
		2020</t>
        </is>
      </c>
    </row>
    <row r="11">
      <c r="A11" s="2" t="inlineStr">
        <is>
          <t>Entity Inv Company Type</t>
        </is>
      </c>
      <c r="B11" s="2" t="inlineStr">
        <is>
          <t>dei_EntityInvCompanyType</t>
        </is>
      </c>
      <c r="C11" s="2" t="inlineStr">
        <is>
          <t>N-1A</t>
        </is>
      </c>
    </row>
    <row r="12">
      <c r="A12" s="2" t="inlineStr">
        <is>
          <t>Innovator Laddered Fund of S&amp;P 500 Power Buffer ETFs</t>
        </is>
      </c>
    </row>
    <row r="13">
      <c r="A13" s="4" t="inlineStr">
        <is>
          <t>Prospectus [Line Items]</t>
        </is>
      </c>
      <c r="B13" s="2" t="inlineStr">
        <is>
          <t>rr_ProspectusLineItems</t>
        </is>
      </c>
    </row>
    <row r="14">
      <c r="A14" s="2" t="inlineStr">
        <is>
          <t>Risk/Return [Heading]</t>
        </is>
      </c>
      <c r="B14" s="2" t="inlineStr">
        <is>
          <t>rr_RiskReturnHeading</t>
        </is>
      </c>
      <c r="C14" s="2" t="inlineStr">
        <is>
          <t>Innovator Laddered Fund of S&amp;P 500 Power Buffer ETFs</t>
        </is>
      </c>
    </row>
    <row r="15">
      <c r="A15" s="2" t="inlineStr">
        <is>
          <t>Supplement to Prospectus [Text Block]</t>
        </is>
      </c>
      <c r="B15" s="2" t="inlineStr">
        <is>
          <t>rr_SupplementToProspectusTextBlock</t>
        </is>
      </c>
      <c r="C15" s="2" t="inlineStr">
        <is>
          <t>Innovator ETFs Trust II Innovator Lunt Low Vol/High Beta Tactical ETF (the “Fund”) Supplement to the Prospectus dated January 31, 2020, as supplemented Dated August 7, 2020 IMPORTANT UPDATE REGARDING EFFECTIVE DATE FOR CHANGES IN INVESTMENT POLICIES On May 13, 2020, the Board of Trustees of the Innovator ETFs Trust II approved the following changes to the Fund, which will take effect on or about August 11, 2020 (hereinafter, the “Changes”): 1. The Fund’s current underlying index, the Lunt Capital U.S. Large Cap Equity Rotation Index (the “Lunt Index”), will be replaced with Refinitiv Laddered Power Buffer Strategy Index (the “ Diversified Power Buffer Index ” ); 2. The Fund’s name will be changed to the Innovator Laddered Fund of S&amp;P 500 Power Buffer ETFs; 3. The Fund’s investment objective will be changed to the following: The Innovator Laddered Fund of S&amp;P 500 Power Buffer ETFs seeks investment results that generally correspond (before fees and expenses) to the price and yield of the Refinitiv Laddered Power Buffer Strategy Index; and 4. The Fund’s management fees will be reduced from 0.49% to 0.20%. The Changes were summarized in a supplement to the Fund’s prospectus dated May 18, 2020 (the “May 18 Supplement”). Notice is hereby provided to shareholders that the Changes, as discussed in the May 18 Supplement, are anticipated to take effect on or about August 11, 2020 (“Effective Date”). As such, this supplement incorporates by reference and restates in its entirety the May 18 Supplement. A revised summary prospectus, which incorporates the Changes, will be provided to shareholders of the Fund after the Effective Date. A Preliminary Prospectus and Preliminary Statement of Additional Information (“SAI”) has been filed with the Securities and Exchange Commission (“SEC”) which reflect the Changes and which are publicly available on the SEC’s website. For more information about the Changes, or to obtain a copy of the Preliminary Prospectus or SAI, please call 1-800-208-5212.</t>
        </is>
      </c>
    </row>
    <row r="16">
      <c r="A16" s="2" t="inlineStr">
        <is>
          <t>Objective [Heading]</t>
        </is>
      </c>
      <c r="B16" s="2" t="inlineStr">
        <is>
          <t>rr_ObjectiveHeading</t>
        </is>
      </c>
      <c r="C16" s="2" t="inlineStr">
        <is>
          <t>investment objective</t>
        </is>
      </c>
    </row>
    <row r="17">
      <c r="A17" s="2" t="inlineStr">
        <is>
          <t>Objective, Primary [Text Block]</t>
        </is>
      </c>
      <c r="B17" s="2" t="inlineStr">
        <is>
          <t>rr_ObjectivePrimaryTextBlock</t>
        </is>
      </c>
      <c r="C17" s="2" t="inlineStr">
        <is>
          <t>The Innovator Laddered Fund of S&amp;P 500 Power Buffer ETFs seeks investment results that generally correspond (before fees and expenses) to the price and yield of the Refinitiv Laddered Power Buffer Strategy Index</t>
        </is>
      </c>
    </row>
    <row r="18">
      <c r="A18" s="2" t="inlineStr">
        <is>
          <t>Supplement Closing [Text Block]</t>
        </is>
      </c>
      <c r="B18" s="2" t="inlineStr">
        <is>
          <t>ck0001595106_SupplementClosingTextBlock</t>
        </is>
      </c>
      <c r="C18" s="2" t="inlineStr">
        <is>
          <t>PLEASE RETAIN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2:40:08Z</dcterms:created>
  <dcterms:modified xmlns:dcterms="http://purl.org/dc/terms/" xmlns:xsi="http://www.w3.org/2001/XMLSchema-instance" xsi:type="dcterms:W3CDTF">2020-08-19T12:40:08Z</dcterms:modified>
</cp:coreProperties>
</file>